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Statements of Operations" sheetId="3" state="visible" r:id="rId3"/>
    <sheet xmlns:r="http://schemas.openxmlformats.org/officeDocument/2006/relationships" name="Statements of Cash Flows" sheetId="4" state="visible" r:id="rId4"/>
    <sheet xmlns:r="http://schemas.openxmlformats.org/officeDocument/2006/relationships" name="Note 1 - Organization" sheetId="5" state="visible" r:id="rId5"/>
    <sheet xmlns:r="http://schemas.openxmlformats.org/officeDocument/2006/relationships" name="Note 2 - Significant Accounting" sheetId="6" state="visible" r:id="rId6"/>
    <sheet xmlns:r="http://schemas.openxmlformats.org/officeDocument/2006/relationships" name="Note 3 - Acqusition of Assets" sheetId="7" state="visible" r:id="rId7"/>
    <sheet xmlns:r="http://schemas.openxmlformats.org/officeDocument/2006/relationships" name="Note 4 - Income Taxes" sheetId="8" state="visible" r:id="rId8"/>
    <sheet xmlns:r="http://schemas.openxmlformats.org/officeDocument/2006/relationships" name="Note 5 - Going Concern" sheetId="9" state="visible" r:id="rId9"/>
    <sheet xmlns:r="http://schemas.openxmlformats.org/officeDocument/2006/relationships" name="Note 6 - Loans and Advances Fro" sheetId="10" state="visible" r:id="rId10"/>
    <sheet xmlns:r="http://schemas.openxmlformats.org/officeDocument/2006/relationships" name="Note 7 - Convertible Promissory" sheetId="11" state="visible" r:id="rId11"/>
    <sheet xmlns:r="http://schemas.openxmlformats.org/officeDocument/2006/relationships" name="Note 9 - Notes Payable" sheetId="12" state="visible" r:id="rId12"/>
    <sheet xmlns:r="http://schemas.openxmlformats.org/officeDocument/2006/relationships" name="Note 10 - Equity Transactions" sheetId="13" state="visible" r:id="rId13"/>
    <sheet xmlns:r="http://schemas.openxmlformats.org/officeDocument/2006/relationships" name="Note 11 - Subsequent Events" sheetId="14" state="visible" r:id="rId14"/>
  </sheets>
  <definedNames/>
  <calcPr calcId="124519" fullCalcOnLoad="1"/>
</workbook>
</file>

<file path=xl/sharedStrings.xml><?xml version="1.0" encoding="utf-8"?>
<sst xmlns="http://schemas.openxmlformats.org/spreadsheetml/2006/main" uniqueCount="113">
  <si>
    <t>Document and Entity Information - USD ($)</t>
  </si>
  <si>
    <t>12 Months Ended</t>
  </si>
  <si>
    <t>Dec. 31, 2018</t>
  </si>
  <si>
    <t>Jun. 30, 2018</t>
  </si>
  <si>
    <t>Document and Entity Information:</t>
  </si>
  <si>
    <t>Entity Registrant Name</t>
  </si>
  <si>
    <t>SPIRITS TIME INTERNATIONAL, INC.</t>
  </si>
  <si>
    <t>Document Type</t>
  </si>
  <si>
    <t>10-K</t>
  </si>
  <si>
    <t>Document Period End Date</t>
  </si>
  <si>
    <t>Dec. 31,
		2018</t>
  </si>
  <si>
    <t>Trading Symbol</t>
  </si>
  <si>
    <t>spti</t>
  </si>
  <si>
    <t>Amendment Flag</t>
  </si>
  <si>
    <t>false</t>
  </si>
  <si>
    <t>Entity Central Index Key</t>
  </si>
  <si>
    <t>0001434737</t>
  </si>
  <si>
    <t>Current Fiscal Year End Date</t>
  </si>
  <si>
    <t>--12-31</t>
  </si>
  <si>
    <t>Entity Common Stock, Shares Outstanding</t>
  </si>
  <si>
    <t>Entity Public Float</t>
  </si>
  <si>
    <t>Entity Filer Category</t>
  </si>
  <si>
    <t>Non-accelerated Filer</t>
  </si>
  <si>
    <t>Entity Current Reporting Status</t>
  </si>
  <si>
    <t>No</t>
  </si>
  <si>
    <t>Entity Voluntary Filers</t>
  </si>
  <si>
    <t>Entity Well-known Seasoned Issuer</t>
  </si>
  <si>
    <t>Document Fiscal Year Focus</t>
  </si>
  <si>
    <t>2018</t>
  </si>
  <si>
    <t>Document Fiscal Period Focus</t>
  </si>
  <si>
    <t>FY</t>
  </si>
  <si>
    <t>Balance Sheets - USD ($)</t>
  </si>
  <si>
    <t>Dec. 31, 2017</t>
  </si>
  <si>
    <t>CURRENT ASSETS</t>
  </si>
  <si>
    <t>Cash and cash equivalents</t>
  </si>
  <si>
    <t>Prepaid inventory</t>
  </si>
  <si>
    <t>Inventory</t>
  </si>
  <si>
    <t>Total Current Assets</t>
  </si>
  <si>
    <t>OTHER ASSETS</t>
  </si>
  <si>
    <t>Intangible assets</t>
  </si>
  <si>
    <t>TOTAL ASSETS</t>
  </si>
  <si>
    <t>CURRENT LIABILITIES</t>
  </si>
  <si>
    <t>Accounts payable</t>
  </si>
  <si>
    <t>Accrued interest</t>
  </si>
  <si>
    <t>Accrued interest - related parties</t>
  </si>
  <si>
    <t>Loans payable - related parties</t>
  </si>
  <si>
    <t>Convertible notes payable - related parties</t>
  </si>
  <si>
    <t>Convertible note payable (net of unamortized debt discount of $17,812 and $-0-, and unamortized debt premium of $219,998, and $-0-, respectively)</t>
  </si>
  <si>
    <t>Notes payable</t>
  </si>
  <si>
    <t>Total Current Liabilities</t>
  </si>
  <si>
    <t>TOTAL LIABILITIES</t>
  </si>
  <si>
    <t>STOCKHOLDERS' EQUITY (DEFICIT)</t>
  </si>
  <si>
    <t>Common stock, $0.001 par value; 140,000,000 shares authorized, 7,281,005 and 3,181,005 shares issued and outstanding, respectively</t>
  </si>
  <si>
    <t>Additional paid-in capital</t>
  </si>
  <si>
    <t>Accumulated deficit</t>
  </si>
  <si>
    <t>Total Stockholders' Equity (Deficit)</t>
  </si>
  <si>
    <t>TOTAL LIABILITIES AND STOCKHOLDERS' EQUITY (DEFICIT)</t>
  </si>
  <si>
    <t>Statements of Operations - USD ($)</t>
  </si>
  <si>
    <t>OPERATING EXPENSES</t>
  </si>
  <si>
    <t>Professional fees (including stock compensation of $124,000 and $-0-, respectively)</t>
  </si>
  <si>
    <t>Selling, general and administrative</t>
  </si>
  <si>
    <t>Total Operating Expenses</t>
  </si>
  <si>
    <t>LOSS FROM OPERATIONS</t>
  </si>
  <si>
    <t>OTHER INCOME (EXPENSES)</t>
  </si>
  <si>
    <t>Loss on extinguishment of debt</t>
  </si>
  <si>
    <t>Interest expense (including the amortization of debt discount of $73,230 and $-0-, respectively)</t>
  </si>
  <si>
    <t>Total Other Income (Expenses)</t>
  </si>
  <si>
    <t>LOSS BEFORE INCOME TAXES</t>
  </si>
  <si>
    <t>NET INCOME (LOSS)</t>
  </si>
  <si>
    <t>BASIC NET LOSS PER SHARE</t>
  </si>
  <si>
    <t>WEIGHTED AVERAGE NUMBER OF SHARES OUTSTANDING</t>
  </si>
  <si>
    <t>Statements of Cash Flows - USD ($)</t>
  </si>
  <si>
    <t>CASH FLOWS FROM OPERATING ACTIVITIES</t>
  </si>
  <si>
    <t>Profit loss</t>
  </si>
  <si>
    <t>Adjustments to reconcile net loss to net cash used by operating activities:</t>
  </si>
  <si>
    <t>Stock based compensation</t>
  </si>
  <si>
    <t>Amortization of debt discount</t>
  </si>
  <si>
    <t>Changes in operating assets and liabilities:</t>
  </si>
  <si>
    <t>Accounts payable and accrued interest</t>
  </si>
  <si>
    <t>Net Cash Used by Operating Activities</t>
  </si>
  <si>
    <t>CASH FLOWS FROM INVESTING ACTIVITIES</t>
  </si>
  <si>
    <t>Purchase of intangible assets and inventory</t>
  </si>
  <si>
    <t>Net Cash Used by Investing Activities</t>
  </si>
  <si>
    <t>CASH FLOWS FROM FINANCING ACTIVITIES</t>
  </si>
  <si>
    <t>Proceeds from loans payable - related parties</t>
  </si>
  <si>
    <t>Proceeds from convertible notes payable</t>
  </si>
  <si>
    <t>Proceeds from notes payable</t>
  </si>
  <si>
    <t>Payments on notes payable</t>
  </si>
  <si>
    <t>Net Cash Provided by Financing Activities</t>
  </si>
  <si>
    <t>INCREASE IN CASH AND CASH EQUIVALENTS</t>
  </si>
  <si>
    <t>CASH AND CASH EQUIVALENTS AT BEGINNING OF PERIOD</t>
  </si>
  <si>
    <t>CASH AND CASH EQUIVALENTS AT END OF PERIOD</t>
  </si>
  <si>
    <t>Note 1 - Organization</t>
  </si>
  <si>
    <t>Notes</t>
  </si>
  <si>
    <t>NOTE 1 - ORGANIZATION Spirits Time International, Inc. (the Company) was incorporated on October 18, 2005 under the laws of the State of Nevada. The Company was formed under the name of Sears Oil and Gas Corporation (SRSG), but effective October 22, 2018, our name was changed to Spirits Time International, Inc. to reflect our new business direction. In addition to the change of the Companys name, the Amended and Restated Articles of Incorporation were amended to: increase the number of shares of common stock authorized from 100,000,000 to 140,000,000; authorize a class of preferred stock consisting of 20,000,000 shares of $0.001 par value preferred stock issuable in such series and with such characteristics as determined appropriate by the Board of Directors.</t>
  </si>
  <si>
    <t>Note 2 - Significant Accounting Policies</t>
  </si>
  <si>
    <t>NOTE 2 - SIGNIFICANT ACCOUNTING POLICIES Basic Loss Per Share - The computations of basic loss per share of common stock are based on the weighted average number of shares outstanding at the date of the financial statements. At December 31, 2018, the Company had warrants outstanding that are exercisable into 42,857 shares of common stock, and convertible debt outstanding that is convertible into 219,383 shares of common stock. The common stock issuable from the warrants and convertible debt was not included, as it would be anti-dilutive due to continuing losses. Year Ended Loss (Numerator) Shares (Denominator) Per Share Amount December 31, 2018 $ (449,030) 4,102,649 $ (0.11) December 31, 2017 $ (224,387) 1,183,745 $ (0.19) Estimates -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Fair Value of Financial Instruments - On January 1, 2008, the Company adopted FASB ASC 820-10-50, Fair Value Measurement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valuation methodology are unobservable and significant to the fair measurement. The carrying amounts reported in the balance sheets for the cash and cash equivalents, receivables and current liabilities each qualify as financial instruments and are a reasonable estimate of fair value because of the short period of time between the origination of such instruments and their expected realization and their current market rate of interest. Recently-Issued Pronouncements - We have reviewed accounting pronouncements issued during the past two years and have adopted any that are applicable to our company. We have determined that none had a material impact on our financial position, results of operations, or cash flows for the years ended December 31, 2018 and 2017. Long-lived Assets - The Companys long lived assets are recorded at its cost. The Company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 Concentration of Risk - Cash - The Company at times may maintain a cash balance in excess of insured limits. At December 31, 2018, the Company has no cash in excess of insured limits. Revenue Recognition - The Company will determine its revenue recognition policy when it achieves successful operations. Cash and Cash Equivalents - For purposes of the Statement of Cash Flows, the Company considers all highly liquid instruments purchased with a maturity of three months or less to be cash equivalents to the extent the funds are not being held for investment purposes. Inventory - Inventory consists of bottled tequila acquired in the acquisition of the Tequila Alebrijes products and intangibles (Note 3), and is held by a third-party tequila production warehouse in Tequila Jalisco, Mexico. Inventory is stated at lower of cost or net realizable value, with cost being determined on the first-in, first-out (FIFO) method. As of December 31, 2018 and 2017, the Company had finished goods inventory on-hand totaling $80,470 and $0, respectively, and prepaid inventory totaling $69,530 and $0, respectively. Intangibles - The Company accounts for intangible assets in accordance with ASC 350 Intangibles-Goodwill and Other No impairment was noted on the Tequila Alebrijes brand name and property rights (indefinite-lived intangible assets) during the year ended December 31, 2018 (Note 3).</t>
  </si>
  <si>
    <t>Note 3 - Acqusition of Assets</t>
  </si>
  <si>
    <t>NOTE 3  ACQUSITION OF ASSETS On September 28, 2018 (the Acquisition Date), the Company completed an Asset Purchase Agreement (the "Agreement) with Human Brands International, Inc., a privately-held Nevada corporation ("HBI"). Pursuant to the Agreement, the Company acquired from HBI certain assets of HBI (the Assets) in exchange for 3,500,000 shares of common stock of the Company valued at $375,000, and $50,000 in cash, for total purchase price of $425,000 (the "Acquisition"). The Assets acquired were 12,000 bottles of Tequila Alebrijes products (the Inventory) and the brand name and property rights (the Intangibles). Of the total $425,000 purchase price, $150,000 was allocated to the Inventory based on the tequila bottles invoiced fair market value on the Acquisition Date ($80,470 to finished goods inventory on hand on the Acquisition Date and $69,530 to Prepaid Inventory deliverable to the Company by HBI), with the remaining $275,000 allocated to the Intangibles. On the Acquisition Date, the 3,500,000 shares represented 52.4% of the Companys then-issued and outstanding common stock. So as not to effect a change in control, HBI granted the Companys President, Mark Scharmann, an Irrevocable Proxy to vote 300,000 of its shares of the Companys common stock. As a result, Mark Scharmann has the right to vote 3,361,553 shares of the Companys common stock and HBI had the right to vote 3,200,000 shares of the Companys common stock, which has been reduced to 2,903,846 shares due to HBIs transfer of 296,154 of its shares to another shareholder. The Company did not acquire any ongoing operation of or substantive processes from HBI. The Company did not merge with or acquire an equity interest in HBI. The Company made no changes in its officers or directors. The Company did not hire any employees of HBI. The transaction was essentially the acquisition of certain rights to distribute, rights to use a brand, and a limited amount of inventory. The Company intends to either assign the acquired assets to a third party for a royalty, or contract with one or more other entities to market products under the Tequila Alebrijes brand on behalf of the Company. As such, the transaction has been deemed an asset purchase, with the Assets recorded at their fair market value on the Acquisition date. As a result of the Acquisition, the Company is no longer considered to be a shell company.</t>
  </si>
  <si>
    <t>Note 4 - Income Taxes</t>
  </si>
  <si>
    <t xml:space="preserve">NOTE 4 - INCOME TAXES Income Taxes - The Financial Accounting Standards Board (FASB) has issued FASB ASC 740-10, which clarifies the accounting for uncertainty in income taxes recognized in an enterprise's financial statements. This standard requires a company to determine whether it is more likely than not that a tax position will be sustained will be sustained upon examination based upon the technical merits of the position. If the more-likely-than- not threshold is met, a company must measure the tax position to determine the amount to recognize in the financial statements. As a result of the implementation of this standard, the Company performed a review of its material tax positions in accordance with recognition and measurement standards established by FASB ASC 740-10. 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At December 31, 2018 the Company had net operating loss carryforwards of approximately $1,029,000 that may be offset against future taxable income through 2038. No tax benefits have been reported in the financial statements, because the potential tax benefits of the net operating loss carry forwards are offset by a valuation allowance of the same amount. Due to the change in ownership provisions of the Tax Reform Act of 1986, net operating loss carryforwards for Federal income tax reporting purposes are subject to annual limitations. Should a change in ownership occur, net operating loss carryforwards may be limited as to use in the future. The Company has evaluated Staff Accounting Bulletin No. 118 regarding the impact of the decreased tax rates of the Tax Cuts &amp; Jobs Act. The schedules below reflect the Federal tax provision, deferred tax asset and valuation allowance using the new rates adjusted in the period of enactment. Net deferred tax assets consist of the following components as of December 31, 2018 and 2017: 2018 2017 Deferred tax assets: NOL Carryover $ 267,500 $ 151,000 Valuation allowance (267,500) (151,000) Net deferred tax asset $ - $ - The income tax provision differs from the amount of income tax determined by applying the U.S. federal and state income tax rates to pretax income from continuing operations for the years ended December 31, 2018 and 2017 due to the following: 2018 2017 Current Federal Tax (21%) $ 94,000 $ 76,300 Current State Tax (5%) 22,500 11,200 Impact of Newly Enacted rates on deferred taxes - (28,500) Change in valuation allowance (116,500) (59,000) $ - $ - At December 31, 2018, the Company had no unrecognized tax benefits that, if recognized, would affect the effective tax rate. The Company did not have any tax positions for which it is reasonably possible that the total amount of unrecognized tax benefits will significantly increase or decrease within the next 12 months. The Company includes interest and penalties arising from the underpayment of income taxes in the statements of operations in the provision for income taxes. As of December 31, 2018 and 2017, the Company had no accrued interest or penalties related to uncertain tax positions. The tax years that remain subject to examination by major taxing jurisdictions are those for the years ended December 31, 2018, 2017 and 2016. </t>
  </si>
  <si>
    <t>Note 5 - Going Concern</t>
  </si>
  <si>
    <t>NOTE 5 - GOING CONCERN The Companys financial statements are prepared using accounting principles generally accepted in the United States of America applicable to a going concern which contemplates the realization of assets and liquidation of liabilities in the normal course of business. The Company has had no revenues and has generated losses from operations. The Company has not yet established an ongoing source of revenues sufficient to cover its operating costs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 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equity and/or debt financing. However management cannot provide any assurances that the Company will be successful in accomplishing any of its plans. 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ay be necessary if the Company is unable to continue as a going concern.</t>
  </si>
  <si>
    <t>Note 6 - Loans and Advances From Related Parties</t>
  </si>
  <si>
    <t>NOTE 6  LOANS AND ADVANCES FROM RELATED PARTIES During the years ended December 31, 2018 and 2017, the sole officer and director of the Company and another affiliated shareholder made loans to the Company in order to pay for expenses and continue the reporting requirements with the Securities and Exchange Commission. These loans accrue interest at the rate of 12% per annum, are due on demand and are not convertible into common stock of the Company. During the years ended December 31, 2018 and 2017, these related parties loaned a total of $40,425 and $24,145, respectively, to the Company. Also during the years ended December 31, 2018 and 2017, the loans incurred interest expense totaling $14,970 and $11,837, respectively, and interest in the amount of $15,500 and $0, respectively, was paid. As of December 31, 2018 and 2017, the balance due to these related parties for these loans was principal of $153,228 and $112,803, respectively, and accrued interest of $20,112 and $20,703, respectively. Beginning August 2017, the Company entered into an oral agreement to pay the Companys sole director $500 per month as payment for use of his personal residence as the Companys office and mailing address. The Company has recorded rent expense of $6,000 during the year ended December 31, 2018 which is included in the selling, general and administrative expenses on the statements of operations. During the three months ended September 30, 2017, a convertible promissory note held by two non-affiliated entities was assigned to the Companys sole director and majority shareholder, and subsequently converted into common stock as noted in Note 7.</t>
  </si>
  <si>
    <t>Note 7 - Convertible Promissory Notes / Related and Non-related Parties</t>
  </si>
  <si>
    <t xml:space="preserve">NOTE 7  CONVERTIBLE PROMISSORY NOTES / RELATED AND NON-RELATED PARTIES The Company has a collateralized convertible debt obligation with an unaffiliated entity outstanding at December 31, 2018 as follows: December 31, 2018 Note Principal Less Debt Discount Plus Premium Net Note Balance Accrued Interest (A) $ 300,000 (1) $ (17,812) $ 219,998 $ 502,186 $ 7,787 Totals $ 300,000 $ (17,812) $ 219,998 $ 502,186 $ 7,787 (1) (A) On September 24, 2018 (the Date of Issuance) the Company issued a convertible promissory note (the Note) with a face value of $300,000, maturing on September 24, 2019, and a stated interest of 10% to a third-party investor. The note is convertible at any time after 1 month of the funding of the note into a variable number of the Company's common stock, based on a conversion rate of 50% of the lowest trading price for the 25 days prior to conversion. The note was funded on September 28, 2018, whereby the Company received proceeds of $276,250, after disbursements for the lender's transaction costs, fees and expenses which in aggregate resulted in a total discount of $23,750 to be amortized to interest expense over the life of the note. Additionally, the notes variable conversion rate component requires that the note be valued at its stock redemption value (i.e., if-converted value) pursuant to ASC 480, Distinguishing Liabilities from Equity In March 2014, the Company issued a $40,000 convertible promissory note to the sole officer and director of the Company and a $15,000 convertible promissory note to another affiliated shareholder (the Convertible Notes). The Convertible Notes had a term of one year expiring March 2015, and are now payable on demand, and accrue interest at the rate of 12% per annum. The holders of the Convertible Notes, may, at their option, convert all or any portion of the outstanding principal balance of, and all accrued interest on the Convertible Notes into shares of the Companys common stock, par value $0.001 per share, at a conversion rate of $1.00 per share. For the years ended December 31, 2018 and 2017 additional interest accrued on these Notes in the amount of $6,600 and $6,600, respectively. No principal or interest has been paid on these Notes. As of December 31, 2018 and 2017, the balance due to these related parties for these Notes was principal of $55,000, and accrued interest of $31,481 and $24,881, respectively. (See Note 8) During the year ended December 31, 2009, a shareholder of the Company loaned $15,000 to the Company. The note was later assigned to two non-affiliated entities. During the three months ended September 30, 2017, the note was assigned to the Companys sole director and majority shareholder. The Note was accruing interest at the default rate of 23% per annum. The holder of the Note had the option to convert all of the outstanding principal balance and all accrued interest on the Note into 3,000,000 shares of the Companys common stock, par value $0.001 per share. In August 2017, the convertible promissory note along with accrued interest of $63,730 was converted into 3,000,000 shares of the Companys previously authorized but unissued common stock. The value of the shares issued was determined to be $243,524, based on the Companys enterprise value at the effective date of the agreement, as the lack of trading volume of the Companys public shares was not a feasible determinant of value. The excess of the fair value of the stock issued over the value of the debt settled of $164,794 has been recorded as a loss on extinguishment of debt. Convertible notes and loans payable  related parties consisted of the following: December 31, 2018 December 31, 2017 Loans payable to related parties, interest at 12% per annum, due on demand 153,228 112,803 Convertible notes payable to related parties, interest at 12% per annum, due on March 7, 2015 (in default), convertible into common stock at $1.00 per share 55,000 55,000 Total Convertible Notes and Loans Payable  Related Parties 208,228 167,803 Less: Current Portion (208,228) (167,803) Long-Term Convertible Notes and Loans Payable  Related Parties $ - $ - The Company did not record beneficial conversion feature elements on the convertible debt due to the conversion rate of $1.00 per share being greater than the estimated fair market value of the underlying shares on the date of issuance. </t>
  </si>
  <si>
    <t>Note 9 - Notes Payable</t>
  </si>
  <si>
    <t>NOTE 9  NOTES PAYABLE Notes payable consisted of the following: December 31, 2018 December 31, 2017 Note payable to an unrelated individual, interest at 12% per annum, issued August 1, 2018 due November 15, 2018 (in default), unsecured $ 10,000 $ - Note payable to an individual, interest at 12% per annum, issued December 31, 2018 due December 31, 2019, unsecured 30,000 - Total Notes Payable 40,000 - Less: Current Portion (40,000) - Long-Term Notes Payable $ - $ - Accrued interest and interest expense for these Notes as of and for the year ended December 31, 2018 totaled $560.</t>
  </si>
  <si>
    <t>Note 10 - Equity Transactions</t>
  </si>
  <si>
    <t xml:space="preserve">NOTE 10  EQUITY TRANSACTIONS In December 2018 the Company issued 600,000 shares of common stock to nonaffiliates for professional services rendered to the Company totaling $124,000. </t>
  </si>
  <si>
    <t>Note 11 - Subsequent Events</t>
  </si>
  <si>
    <t xml:space="preserve">NOTE 11  SUBSEQUENT EVENTS The Company has evaluated subsequent events for the period of December 31, 2019 through the date the financial statements were issued, and concluded there were no other events or transactions occurring during this period that required recognition or disclosure in its financial statements. </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sharedStrings.xml" Type="http://schemas.openxmlformats.org/officeDocument/2006/relationships/sharedStrings"/><Relationship Id="rId16" Target="styles.xml" Type="http://schemas.openxmlformats.org/officeDocument/2006/relationships/styles"/><Relationship Id="rId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5" t="n">
        <v>7281005</v>
      </c>
    </row>
    <row r="12" spans="1:3">
      <c r="A12" s="4" t="s">
        <v>20</v>
      </c>
      <c r="C12" s="6" t="n">
        <v>7281005</v>
      </c>
    </row>
    <row r="13" spans="1:3">
      <c r="A13" s="4" t="s">
        <v>21</v>
      </c>
      <c r="B13" s="4" t="s">
        <v>22</v>
      </c>
    </row>
    <row r="14" spans="1:3">
      <c r="A14" s="4" t="s">
        <v>23</v>
      </c>
      <c r="B14" s="4" t="s">
        <v>24</v>
      </c>
    </row>
    <row r="15" spans="1:3">
      <c r="A15" s="4" t="s">
        <v>25</v>
      </c>
      <c r="B15" s="4" t="s">
        <v>24</v>
      </c>
    </row>
    <row r="16" spans="1:3">
      <c r="A16" s="4" t="s">
        <v>26</v>
      </c>
      <c r="B16" s="4" t="s">
        <v>24</v>
      </c>
    </row>
    <row r="17" spans="1:3">
      <c r="A17" s="4" t="s">
        <v>27</v>
      </c>
      <c r="B17" s="4" t="s">
        <v>28</v>
      </c>
    </row>
    <row r="18" spans="1:3">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03</v>
      </c>
      <c r="B1" s="2" t="s">
        <v>1</v>
      </c>
    </row>
    <row r="2" spans="1:2">
      <c r="B2" s="2" t="s">
        <v>2</v>
      </c>
    </row>
    <row r="3" spans="1:2">
      <c r="A3" s="3" t="s">
        <v>93</v>
      </c>
    </row>
    <row r="4" spans="1:2">
      <c r="A4" s="4" t="s">
        <v>103</v>
      </c>
      <c r="B4" s="4" t="s">
        <v>1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05</v>
      </c>
      <c r="B1" s="2" t="s">
        <v>1</v>
      </c>
    </row>
    <row r="2" spans="1:2">
      <c r="B2" s="2" t="s">
        <v>2</v>
      </c>
    </row>
    <row r="3" spans="1:2">
      <c r="A3" s="3" t="s">
        <v>93</v>
      </c>
    </row>
    <row r="4" spans="1:2">
      <c r="A4" s="4" t="s">
        <v>105</v>
      </c>
      <c r="B4" s="4" t="s">
        <v>1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07</v>
      </c>
      <c r="B1" s="2" t="s">
        <v>1</v>
      </c>
    </row>
    <row r="2" spans="1:2">
      <c r="B2" s="2" t="s">
        <v>2</v>
      </c>
    </row>
    <row r="3" spans="1:2">
      <c r="A3" s="3" t="s">
        <v>93</v>
      </c>
    </row>
    <row r="4" spans="1:2">
      <c r="A4" s="4" t="s">
        <v>107</v>
      </c>
      <c r="B4" s="4" t="s">
        <v>1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9</v>
      </c>
      <c r="B1" s="2" t="s">
        <v>1</v>
      </c>
    </row>
    <row r="2" spans="1:2">
      <c r="B2" s="2" t="s">
        <v>2</v>
      </c>
    </row>
    <row r="3" spans="1:2">
      <c r="A3" s="3" t="s">
        <v>93</v>
      </c>
    </row>
    <row r="4" spans="1:2">
      <c r="A4" s="4" t="s">
        <v>109</v>
      </c>
      <c r="B4" s="4" t="s">
        <v>1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11</v>
      </c>
      <c r="B1" s="2" t="s">
        <v>1</v>
      </c>
    </row>
    <row r="2" spans="1:2">
      <c r="B2" s="2" t="s">
        <v>2</v>
      </c>
    </row>
    <row r="3" spans="1:2">
      <c r="A3" s="3" t="s">
        <v>93</v>
      </c>
    </row>
    <row r="4" spans="1:2">
      <c r="A4" s="4" t="s">
        <v>111</v>
      </c>
      <c r="B4" s="4" t="s">
        <v>1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21739</v>
      </c>
      <c r="C3" s="6" t="n">
        <v>534</v>
      </c>
    </row>
    <row r="4" spans="1:3">
      <c r="A4" s="4" t="s">
        <v>35</v>
      </c>
      <c r="B4" s="5" t="n">
        <v>69530</v>
      </c>
    </row>
    <row r="5" spans="1:3">
      <c r="A5" s="4" t="s">
        <v>36</v>
      </c>
      <c r="B5" s="5" t="n">
        <v>80470</v>
      </c>
    </row>
    <row r="6" spans="1:3">
      <c r="A6" s="4" t="s">
        <v>37</v>
      </c>
      <c r="B6" s="5" t="n">
        <v>271739</v>
      </c>
      <c r="C6" s="5" t="n">
        <v>534</v>
      </c>
    </row>
    <row r="7" spans="1:3">
      <c r="A7" s="3" t="s">
        <v>38</v>
      </c>
    </row>
    <row r="8" spans="1:3">
      <c r="A8" s="4" t="s">
        <v>39</v>
      </c>
      <c r="B8" s="5" t="n">
        <v>275000</v>
      </c>
    </row>
    <row r="9" spans="1:3">
      <c r="A9" s="4" t="s">
        <v>40</v>
      </c>
      <c r="B9" s="5" t="n">
        <v>546739</v>
      </c>
      <c r="C9" s="5" t="n">
        <v>534</v>
      </c>
    </row>
    <row r="10" spans="1:3">
      <c r="A10" s="3" t="s">
        <v>41</v>
      </c>
    </row>
    <row r="11" spans="1:3">
      <c r="A11" s="4" t="s">
        <v>42</v>
      </c>
      <c r="B11" s="5" t="n">
        <v>73205</v>
      </c>
      <c r="C11" s="5" t="n">
        <v>21231</v>
      </c>
    </row>
    <row r="12" spans="1:3">
      <c r="A12" s="4" t="s">
        <v>43</v>
      </c>
      <c r="B12" s="5" t="n">
        <v>8347</v>
      </c>
    </row>
    <row r="13" spans="1:3">
      <c r="A13" s="4" t="s">
        <v>44</v>
      </c>
      <c r="B13" s="5" t="n">
        <v>51593</v>
      </c>
      <c r="C13" s="5" t="n">
        <v>45584</v>
      </c>
    </row>
    <row r="14" spans="1:3">
      <c r="A14" s="4" t="s">
        <v>45</v>
      </c>
      <c r="B14" s="5" t="n">
        <v>153228</v>
      </c>
      <c r="C14" s="5" t="n">
        <v>112803</v>
      </c>
    </row>
    <row r="15" spans="1:3">
      <c r="A15" s="4" t="s">
        <v>46</v>
      </c>
      <c r="B15" s="5" t="n">
        <v>55000</v>
      </c>
      <c r="C15" s="5" t="n">
        <v>55000</v>
      </c>
    </row>
    <row r="16" spans="1:3">
      <c r="A16" s="4" t="s">
        <v>47</v>
      </c>
      <c r="B16" s="5" t="n">
        <v>502186</v>
      </c>
    </row>
    <row r="17" spans="1:3">
      <c r="A17" s="4" t="s">
        <v>48</v>
      </c>
      <c r="B17" s="5" t="n">
        <v>40000</v>
      </c>
    </row>
    <row r="18" spans="1:3">
      <c r="A18" s="4" t="s">
        <v>49</v>
      </c>
      <c r="B18" s="5" t="n">
        <v>883559</v>
      </c>
      <c r="C18" s="5" t="n">
        <v>234618</v>
      </c>
    </row>
    <row r="19" spans="1:3">
      <c r="A19" s="4" t="s">
        <v>50</v>
      </c>
      <c r="B19" s="5" t="n">
        <v>883559</v>
      </c>
      <c r="C19" s="5" t="n">
        <v>234618</v>
      </c>
    </row>
    <row r="20" spans="1:3">
      <c r="A20" s="3" t="s">
        <v>51</v>
      </c>
    </row>
    <row r="21" spans="1:3">
      <c r="A21" s="4" t="s">
        <v>52</v>
      </c>
      <c r="B21" s="5" t="n">
        <v>7281</v>
      </c>
      <c r="C21" s="5" t="n">
        <v>3181</v>
      </c>
    </row>
    <row r="22" spans="1:3">
      <c r="A22" s="4" t="s">
        <v>53</v>
      </c>
      <c r="B22" s="5" t="n">
        <v>684537</v>
      </c>
      <c r="C22" s="5" t="n">
        <v>342343</v>
      </c>
    </row>
    <row r="23" spans="1:3">
      <c r="A23" s="4" t="s">
        <v>54</v>
      </c>
      <c r="B23" s="5" t="n">
        <v>-1028638</v>
      </c>
      <c r="C23" s="5" t="n">
        <v>-579608</v>
      </c>
    </row>
    <row r="24" spans="1:3">
      <c r="A24" s="4" t="s">
        <v>55</v>
      </c>
      <c r="B24" s="5" t="n">
        <v>-336820</v>
      </c>
      <c r="C24" s="5" t="n">
        <v>-234084</v>
      </c>
    </row>
    <row r="25" spans="1:3">
      <c r="A25" s="4" t="s">
        <v>56</v>
      </c>
      <c r="B25" s="6" t="n">
        <v>546739</v>
      </c>
      <c r="C25" s="6" t="n">
        <v>53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v>
      </c>
      <c r="B1" s="2" t="s">
        <v>1</v>
      </c>
    </row>
    <row r="2" spans="1:3">
      <c r="B2" s="2" t="s">
        <v>2</v>
      </c>
      <c r="C2" s="2" t="s">
        <v>32</v>
      </c>
    </row>
    <row r="3" spans="1:3">
      <c r="A3" s="3" t="s">
        <v>58</v>
      </c>
    </row>
    <row r="4" spans="1:3">
      <c r="A4" s="4" t="s">
        <v>59</v>
      </c>
      <c r="B4" s="6" t="n">
        <v>265513</v>
      </c>
      <c r="C4" s="6" t="n">
        <v>26411</v>
      </c>
    </row>
    <row r="5" spans="1:3">
      <c r="A5" s="4" t="s">
        <v>60</v>
      </c>
      <c r="B5" s="5" t="n">
        <v>80371</v>
      </c>
      <c r="C5" s="5" t="n">
        <v>4419</v>
      </c>
    </row>
    <row r="6" spans="1:3">
      <c r="A6" s="4" t="s">
        <v>61</v>
      </c>
      <c r="B6" s="5" t="n">
        <v>345884</v>
      </c>
      <c r="C6" s="5" t="n">
        <v>30830</v>
      </c>
    </row>
    <row r="7" spans="1:3">
      <c r="A7" s="4" t="s">
        <v>62</v>
      </c>
      <c r="B7" s="5" t="n">
        <v>-345884</v>
      </c>
      <c r="C7" s="5" t="n">
        <v>-30830</v>
      </c>
    </row>
    <row r="8" spans="1:3">
      <c r="A8" s="3" t="s">
        <v>63</v>
      </c>
    </row>
    <row r="9" spans="1:3">
      <c r="A9" s="4" t="s">
        <v>64</v>
      </c>
      <c r="C9" s="5" t="n">
        <v>164794</v>
      </c>
    </row>
    <row r="10" spans="1:3">
      <c r="A10" s="4" t="s">
        <v>65</v>
      </c>
      <c r="B10" s="5" t="n">
        <v>-103146</v>
      </c>
      <c r="C10" s="5" t="n">
        <v>-28763</v>
      </c>
    </row>
    <row r="11" spans="1:3">
      <c r="A11" s="4" t="s">
        <v>66</v>
      </c>
      <c r="B11" s="5" t="n">
        <v>-103146</v>
      </c>
      <c r="C11" s="5" t="n">
        <v>-193557</v>
      </c>
    </row>
    <row r="12" spans="1:3">
      <c r="A12" s="4" t="s">
        <v>67</v>
      </c>
      <c r="B12" s="5" t="n">
        <v>-449030</v>
      </c>
      <c r="C12" s="5" t="n">
        <v>-224387</v>
      </c>
    </row>
    <row r="13" spans="1:3">
      <c r="A13" s="4" t="s">
        <v>68</v>
      </c>
      <c r="B13" s="6" t="n">
        <v>-449030</v>
      </c>
      <c r="C13" s="6" t="n">
        <v>-224387</v>
      </c>
    </row>
    <row r="14" spans="1:3">
      <c r="A14" s="4" t="s">
        <v>69</v>
      </c>
      <c r="B14" s="7" t="n">
        <v>-0.11</v>
      </c>
      <c r="C14" s="7" t="n">
        <v>-0.19</v>
      </c>
    </row>
    <row r="15" spans="1:3">
      <c r="A15" s="4" t="s">
        <v>70</v>
      </c>
      <c r="B15" s="5" t="n">
        <v>4102649</v>
      </c>
      <c r="C15" s="5" t="n">
        <v>118374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71</v>
      </c>
      <c r="B1" s="2" t="s">
        <v>1</v>
      </c>
    </row>
    <row r="2" spans="1:3">
      <c r="B2" s="2" t="s">
        <v>2</v>
      </c>
      <c r="C2" s="2" t="s">
        <v>32</v>
      </c>
    </row>
    <row r="3" spans="1:3">
      <c r="A3" s="3" t="s">
        <v>72</v>
      </c>
    </row>
    <row r="4" spans="1:3">
      <c r="A4" s="4" t="s">
        <v>73</v>
      </c>
      <c r="B4" s="6" t="n">
        <v>-449030</v>
      </c>
      <c r="C4" s="6" t="n">
        <v>-224387</v>
      </c>
    </row>
    <row r="5" spans="1:3">
      <c r="A5" s="3" t="s">
        <v>74</v>
      </c>
    </row>
    <row r="6" spans="1:3">
      <c r="A6" s="4" t="s">
        <v>75</v>
      </c>
      <c r="B6" s="5" t="n">
        <v>124000</v>
      </c>
    </row>
    <row r="7" spans="1:3">
      <c r="A7" s="4" t="s">
        <v>64</v>
      </c>
      <c r="C7" s="5" t="n">
        <v>164794</v>
      </c>
    </row>
    <row r="8" spans="1:3">
      <c r="A8" s="4" t="s">
        <v>76</v>
      </c>
      <c r="B8" s="5" t="n">
        <v>73230</v>
      </c>
    </row>
    <row r="9" spans="1:3">
      <c r="A9" s="3" t="s">
        <v>77</v>
      </c>
    </row>
    <row r="10" spans="1:3">
      <c r="A10" s="4" t="s">
        <v>78</v>
      </c>
      <c r="B10" s="5" t="n">
        <v>60321</v>
      </c>
      <c r="C10" s="5" t="n">
        <v>17452</v>
      </c>
    </row>
    <row r="11" spans="1:3">
      <c r="A11" s="4" t="s">
        <v>44</v>
      </c>
      <c r="B11" s="5" t="n">
        <v>6009</v>
      </c>
      <c r="C11" s="5" t="n">
        <v>18437</v>
      </c>
    </row>
    <row r="12" spans="1:3">
      <c r="A12" s="4" t="s">
        <v>79</v>
      </c>
      <c r="B12" s="5" t="n">
        <v>-185470</v>
      </c>
      <c r="C12" s="5" t="n">
        <v>-23704</v>
      </c>
    </row>
    <row r="13" spans="1:3">
      <c r="A13" s="3" t="s">
        <v>80</v>
      </c>
    </row>
    <row r="14" spans="1:3">
      <c r="A14" s="4" t="s">
        <v>81</v>
      </c>
      <c r="B14" s="5" t="n">
        <v>-50000</v>
      </c>
    </row>
    <row r="15" spans="1:3">
      <c r="A15" s="4" t="s">
        <v>82</v>
      </c>
      <c r="B15" s="5" t="n">
        <v>-50000</v>
      </c>
    </row>
    <row r="16" spans="1:3">
      <c r="A16" s="3" t="s">
        <v>83</v>
      </c>
    </row>
    <row r="17" spans="1:3">
      <c r="A17" s="4" t="s">
        <v>84</v>
      </c>
      <c r="B17" s="5" t="n">
        <v>40425</v>
      </c>
      <c r="C17" s="5" t="n">
        <v>24145</v>
      </c>
    </row>
    <row r="18" spans="1:3">
      <c r="A18" s="4" t="s">
        <v>85</v>
      </c>
      <c r="B18" s="5" t="n">
        <v>276250</v>
      </c>
    </row>
    <row r="19" spans="1:3">
      <c r="A19" s="4" t="s">
        <v>86</v>
      </c>
      <c r="B19" s="5" t="n">
        <v>42000</v>
      </c>
    </row>
    <row r="20" spans="1:3">
      <c r="A20" s="4" t="s">
        <v>87</v>
      </c>
      <c r="B20" s="5" t="n">
        <v>-2000</v>
      </c>
    </row>
    <row r="21" spans="1:3">
      <c r="A21" s="4" t="s">
        <v>88</v>
      </c>
      <c r="B21" s="5" t="n">
        <v>356675</v>
      </c>
      <c r="C21" s="5" t="n">
        <v>24145</v>
      </c>
    </row>
    <row r="22" spans="1:3">
      <c r="A22" s="4" t="s">
        <v>89</v>
      </c>
      <c r="B22" s="5" t="n">
        <v>121205</v>
      </c>
      <c r="C22" s="5" t="n">
        <v>441</v>
      </c>
    </row>
    <row r="23" spans="1:3">
      <c r="A23" s="4" t="s">
        <v>90</v>
      </c>
      <c r="B23" s="5" t="n">
        <v>534</v>
      </c>
      <c r="C23" s="5" t="n">
        <v>93</v>
      </c>
    </row>
    <row r="24" spans="1:3">
      <c r="A24" s="4" t="s">
        <v>91</v>
      </c>
      <c r="B24" s="6" t="n">
        <v>121739</v>
      </c>
      <c r="C24" s="6" t="n">
        <v>53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92</v>
      </c>
      <c r="B1" s="2" t="s">
        <v>1</v>
      </c>
    </row>
    <row r="2" spans="1:2">
      <c r="B2" s="2" t="s">
        <v>2</v>
      </c>
    </row>
    <row r="3" spans="1:2">
      <c r="A3" s="3" t="s">
        <v>93</v>
      </c>
    </row>
    <row r="4" spans="1:2">
      <c r="A4" s="4" t="s">
        <v>92</v>
      </c>
      <c r="B4" s="4" t="s">
        <v>9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95</v>
      </c>
      <c r="B1" s="2" t="s">
        <v>1</v>
      </c>
    </row>
    <row r="2" spans="1:2">
      <c r="B2" s="2" t="s">
        <v>2</v>
      </c>
    </row>
    <row r="3" spans="1:2">
      <c r="A3" s="3" t="s">
        <v>93</v>
      </c>
    </row>
    <row r="4" spans="1:2">
      <c r="A4" s="4" t="s">
        <v>95</v>
      </c>
      <c r="B4" s="4" t="s">
        <v>9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7</v>
      </c>
      <c r="B1" s="2" t="s">
        <v>1</v>
      </c>
    </row>
    <row r="2" spans="1:2">
      <c r="B2" s="2" t="s">
        <v>2</v>
      </c>
    </row>
    <row r="3" spans="1:2">
      <c r="A3" s="3" t="s">
        <v>93</v>
      </c>
    </row>
    <row r="4" spans="1:2">
      <c r="A4" s="4" t="s">
        <v>97</v>
      </c>
      <c r="B4" s="4" t="s">
        <v>9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99</v>
      </c>
      <c r="B1" s="2" t="s">
        <v>1</v>
      </c>
    </row>
    <row r="2" spans="1:2">
      <c r="B2" s="2" t="s">
        <v>2</v>
      </c>
    </row>
    <row r="3" spans="1:2">
      <c r="A3" s="3" t="s">
        <v>93</v>
      </c>
    </row>
    <row r="4" spans="1:2">
      <c r="A4" s="4" t="s">
        <v>99</v>
      </c>
      <c r="B4" s="4" t="s">
        <v>1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01</v>
      </c>
      <c r="B1" s="2" t="s">
        <v>1</v>
      </c>
    </row>
    <row r="2" spans="1:2">
      <c r="B2" s="2" t="s">
        <v>2</v>
      </c>
    </row>
    <row r="3" spans="1:2">
      <c r="A3" s="3" t="s">
        <v>93</v>
      </c>
    </row>
    <row r="4" spans="1:2">
      <c r="A4" s="4" t="s">
        <v>101</v>
      </c>
      <c r="B4" s="4" t="s">
        <v>10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6T16:36:07Z</dcterms:created>
  <dcterms:modified xmlns:dcterms="http://purl.org/dc/terms/" xmlns:xsi="http://www.w3.org/2001/XMLSchema-instance" xsi:type="dcterms:W3CDTF">2019-04-16T16:36:07Z</dcterms:modified>
</cp:coreProperties>
</file>